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Sep. 30,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MERSON ELECTRIC CO.</t>
        </is>
      </c>
    </row>
    <row r="8">
      <c r="A8" s="4" t="inlineStr">
        <is>
          <t>Entity Central Index Key</t>
        </is>
      </c>
      <c r="B8" s="4" t="inlineStr">
        <is>
          <t>00000326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5" customWidth="1" min="5" max="5"/>
  </cols>
  <sheetData>
    <row r="1">
      <c r="A1" s="1" t="inlineStr">
        <is>
          <t>Pay vs Performance Disclosure - USD ($)</t>
        </is>
      </c>
      <c r="B1" s="2" t="inlineStr">
        <is>
          <t>12 Months Ended</t>
        </is>
      </c>
    </row>
    <row r="2">
      <c r="B2" s="2" t="inlineStr">
        <is>
          <t>Sep. 30, 2024</t>
        </is>
      </c>
      <c r="C2" s="2" t="inlineStr">
        <is>
          <t>Sep. 30, 2023</t>
        </is>
      </c>
      <c r="D2" s="2" t="inlineStr">
        <is>
          <t>Sep. 30, 2022</t>
        </is>
      </c>
      <c r="E2" s="2" t="inlineStr">
        <is>
          <t>Sep. 30,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Year Summary Summary Compensation Compensation Average Average Value of Initial Net Adj. Emerson Peer 2024 $20,096,283 N/A $27,577,252 N/A $5,932,843 $7,203,594 185.11 210.97 $1,968 $5.49 2023 $18,317,194 N/A $29,057,107 N/A $4,795,129 $7,335,684 160.11 146.36 $13,219 $4.44 2022 $15,178,106 N/A $8,202,846 N/A $5,294,490 $2,830,506 118.57 114.23 $3,231 $3.64 2021 $15,806,036 $15,066,763 $21,037,695 $30,144,401 $5,524,580 $8,847,430 149.12 134.55 $2,303 $3.01 (1) The principal executive officer (“PEO”) and the non-PEO NEOs for each fiscal year are as follows: 2024 – PEO: S. L. Karsanbhai; NEOs: M. J. Baughman, R. R. Krishnan, M. Tang and M. H. Train; 2023 – PEO: S. L. Karsanbhai; NEOs: M. J. Baughman, R. R. Krishnan, S. Y. Bosco, M. H. Train and F. J. Dellaquila; 2022 – PEO: S. L. Karsanbhai; NEOs: F. J. Dellaquila, R. R. Krishnan, M. J. Bulanda and S. Y. Bosco; 2021 – PEOs: S. L. Karsanbhai and D. N. Farr; NEOs: F. J. Dellaquila, R. R. Krishnan, M. J. Bulanda, J. P. Froedge, and M. H. Train. (2) In determining the “compensation actually paid” to our NEOs, we are required to make various adjustments to amounts that have been previously reported in the Summary Compensation Table (“SCT”) in previous years, as the SEC’s required valuation methods for this disclosure differ from those required in the SCT. The table below provides the adjustments to the SCT total compensation made to arrive at the compensation actually paid for the PEO and the average for Non-PEO NEOs. The amounts below for performance shares assume that the targeted award is earned, with actual amounts used for the year in which the award vests. PEO (Karsanbahi) Year SCT Total Compensation Less: Stock Awards column in the SCT Less: Change in the Pension Value column of SCT Add: Fair value of unvested stock awards granted in FY, determined at FYE (a) Change in fair value of outstanding and unvested stock awards granted in prior FYs from prior FYE to applicable FYE (b) Change in fair value of stock awards granted during prior FYs that vested during the applicable FY, based on change in fair value from prior FY end to vesting date(c) Add: Dividends paid during applicable FY prior to vesting date (to the extent not otherwise included) (d) Add: Service cost for pension plans(e) Add: Prior service cost for pension plans (f) Compensation Actually Paid 2024 $20,096,283 $(14,027,854) $(154,000) $16,176,553 $1,786,478 $3,542,291 $157,500 $— $— $27,577,252 2023 $18,317,194 $(12,912,123) $(11,000) $14,327,521 $4,325,440 $4,246,211 $763,865 $— $— $29,057,107 2022 $15,178,106 $(11,060,131) $— $8,038,447 $(3,760,581) $(568,314) $375,318 $— $— $8,202,846 2021 $15,806,036 $(12,651,359) $(16,000) $15,000,973 $1,553,550 $990,662 $353,833 $— $— $21,037,695 PEO (Farr) Year SCT Total Compensation Less: Stock Awards column in the SCT Less: Change in the Pension Value column of SCT Add: Fair value of unvested stock awards granted in FY, determined at FYE (a) Change in fair value of outstanding and unvested stock awards granted in prior FYs from prior FYE to applicable FYE (b) Change in fair value of stock awards granted during prior FYs that vested during the applicable FY, based on change in fair value from prior FY end to vesting date(c) Add: Dividends paid during applicable FY prior to vesting date (to the extent not otherwise included) (d) Add: Service cost for pension plans(e) Add: Prior service cost for pension plans (f) Compensation Actually Paid 2021 $15,066,763 $(11,599,962) $— $15,729,328 $4,512,346 $4,861,164 $992,846 $581,917 $— $30,144,401 Average for Non-PEO NEOs Year SCT Total Compensation Less: Stock Awards column in the SCT Less: Change in the Pension Value column of SCT Add: Fair value of unvested stock awards granted in FY, determined at FYE (a) Change in fair value of outstanding and unvested stock awards granted in prior FYs from prior FYE to applicable FYE (b) Change in fair value of stock awards granted during prior FYs that vested during the applicable FY, based on change in fair value from prior FY end to vesting date(c) Add: Dividends paid during applicable FY prior to vesting date (to the extent not otherwise included) (d) Add: Service cost for pension plans(e) Add: Prior service cost for pension plans (f) Compensation Actually Paid 2024 $5,932,843 $(3,667,261) $(87,750) $4,203,287 $298,352 $493,379 $25,725 $5,019 $— $7,203,594 2023 $4,795,129 $(2,271,575) $(308,200) $2,548,659 $787,787 $1,468,230 $232,224 $83,430 $— $7,335,684 2022 $5,294,490 $(3,015,166) $(494,250) $2,191,408 $(1,059,805) $(466,769) $223,617 $156,982 $— $2,830,506 2021 $5,524,580 $(3,920,122) $(171,200) $4,955,598 $1,494,446 $647,294 $231,933 $84,902 $— $8,847,430 (a) For each fiscal year includes performance share awards granted that year. For fiscal 2021 and fiscal 2022, also includes restricted stock awards granted that year. Fiscal 2024 also includes RSUs and restricted stock awards granted in this year. Amounts are computed in accordance with FASB ASC Topic 718 and do not correspond to the actual value that will be realized. (b) For each fiscal year includes change in fair value for performance share awards, restricted stock awards and RSU awards granted in prior fiscal years that remain outstanding and unvested at the end of that year. (c) For each fiscal year includes change in fair value for performance shares awards earned for the performance period ending on September 30 of that fiscal year and restricted stock that vested that year, as of the vesting date. (d) Includes the value of dividends on restricted stock and dividend equivalents on performance shares and RSUs for each fiscal year prior to the vesting date. (e) Includes for each fiscal year, the service cost calculated as the actuarial present value of each NEO’s benefit under pension plans attributable to services rendered during the covered fiscal year. (f) Includes for each fiscal year, the prior service cost, calculated as the entire cost of benefits granted (or credit for benefits reduced) in a plan amendment (or initiation) during the covered fiscal year that are attributed by the benefit formula to services rendered in periods prior to the amendment (or initiation). (3) For each fiscal year, includes the cumulative TSR of the Company since September 30, 2020 and the S&amp;P 500 Capital Goods Index calculated in a manner consistent with our stock performance graph in our Annual Report to Shareholders, assuming $100 invested on September 30, 2020 in stock or index, including reinvestment of dividends. (4) For each fiscal year, consists of net earnings as disclosed in our annual financial statements, which includes the impact of discontinued operations. In 2024, GAAP net income was significantly impacted by increased amortization of intangible expense relating to recent acquisitions. In 2023, the discontinued operations impact included the significant gains from the sale of the Company’s majority interest in its Climate Technologies business and the sale of its InSinkErator business. Earnings from continuing operations for each year were: 2024-$1,618, 2023-$2,254, 2022-$1,886 and 2021-$1,414. (5) Adjusted EPS is calculated as described in Appendix E, GAAP to Non-GAAP Reconciliations. </t>
        </is>
      </c>
      <c r="C4" s="4" t="inlineStr">
        <is>
          <t xml:space="preserve"> </t>
        </is>
      </c>
      <c r="D4" s="4" t="inlineStr">
        <is>
          <t xml:space="preserve"> </t>
        </is>
      </c>
      <c r="E4" s="4" t="inlineStr">
        <is>
          <t xml:space="preserve"> </t>
        </is>
      </c>
    </row>
    <row r="5">
      <c r="A5" s="4" t="inlineStr">
        <is>
          <t>Company Selected Measure Name</t>
        </is>
      </c>
      <c r="B5" s="4" t="inlineStr">
        <is>
          <t>Adjusted EPS</t>
        </is>
      </c>
      <c r="C5" s="4" t="inlineStr">
        <is>
          <t xml:space="preserve"> </t>
        </is>
      </c>
      <c r="D5" s="4" t="inlineStr">
        <is>
          <t xml:space="preserve"> </t>
        </is>
      </c>
      <c r="E5" s="4" t="inlineStr">
        <is>
          <t xml:space="preserve"> </t>
        </is>
      </c>
    </row>
    <row r="6">
      <c r="A6" s="4" t="inlineStr">
        <is>
          <t>Named Executive Officers, Footnote</t>
        </is>
      </c>
      <c r="B6" s="4" t="inlineStr">
        <is>
          <t>(1)</t>
        </is>
      </c>
      <c r="C6" s="4" t="inlineStr">
        <is>
          <t xml:space="preserve"> </t>
        </is>
      </c>
      <c r="D6" s="4" t="inlineStr">
        <is>
          <t xml:space="preserve"> </t>
        </is>
      </c>
      <c r="E6" s="4" t="inlineStr">
        <is>
          <t xml:space="preserve"> </t>
        </is>
      </c>
    </row>
    <row r="7">
      <c r="A7" s="4" t="inlineStr">
        <is>
          <t>Adjustment To PEO Compensation, Footnote</t>
        </is>
      </c>
      <c r="B7" s="4" t="inlineStr">
        <is>
          <t>(2) In determining the “compensation actually paid” to our NEOs, we are required to make various adjustments to amounts that have been previously reported in the Summary Compensation Table (“SCT”) in previous years, as the SEC’s required valuation methods for this disclosure differ from those required in the SCT. The table below provides the adjustments to the SCT total compensation made to arrive at the compensation actually paid for the PEO and the average for Non-PEO NEOs. The amounts below for performance shares assume that the targeted award is earned, with actual amounts used for the year in which the award vests. PEO (Karsanbahi) Year SCT Total Compensation Less: Stock Awards column in the SCT Less: Change in the Pension Value column of SCT Add: Fair value of unvested stock awards granted in FY, determined at FYE (a) Change in fair value of outstanding and unvested stock awards granted in prior FYs from prior FYE to applicable FYE (b) Change in fair value of stock awards granted during prior FYs that vested during the applicable FY, based on change in fair value from prior FY end to vesting date(c) Add: Dividends paid during applicable FY prior to vesting date (to the extent not otherwise included) (d) Add: Service cost for pension plans(e) Add: Prior service cost for pension plans (f) Compensation Actually Paid 2024 $20,096,283 $(14,027,854) $(154,000) $16,176,553 $1,786,478 $3,542,291 $157,500 $— $— $27,577,252 2023 $18,317,194 $(12,912,123) $(11,000) $14,327,521 $4,325,440 $4,246,211 $763,865 $— $— $29,057,107 2022 $15,178,106 $(11,060,131) $— $8,038,447 $(3,760,581) $(568,314) $375,318 $— $— $8,202,846 2021 $15,806,036 $(12,651,359) $(16,000) $15,000,973 $1,553,550 $990,662 $353,833 $— $— $21,037,695 PEO (Farr) Year SCT Total Compensation Less: Stock Awards column in the SCT Less: Change in the Pension Value column of SCT Add: Fair value of unvested stock awards granted in FY, determined at FYE (a) Change in fair value of outstanding and unvested stock awards granted in prior FYs from prior FYE to applicable FYE (b) Change in fair value of stock awards granted during prior FYs that vested during the applicable FY, based on change in fair value from prior FY end to vesting date(c) Add: Dividends paid during applicable FY prior to vesting date (to the extent not otherwise included) (d) Add: Service cost for pension plans(e) Add: Prior service cost for pension plans (f) Compensation Actually Paid 2021 $15,066,763 $(11,599,962) $— $15,729,328 $4,512,346 $4,861,164 $992,846 $581,917 $— $30,144,401 Average for Non-PEO NEOs Year SCT Total Compensation Less: Stock Awards column in the SCT Less: Change in the Pension Value column of SCT Add: Fair value of unvested stock awards granted in FY, determined at FYE (a) Change in fair value of outstanding and unvested stock awards granted in prior FYs from prior FYE to applicable FYE (b) Change in fair value of stock awards granted during prior FYs that vested during the applicable FY, based on change in fair value from prior FY end to vesting date(c) Add: Dividends paid during applicable FY prior to vesting date (to the extent not otherwise included) (d) Add: Service cost for pension plans(e) Add: Prior service cost for pension plans (f) Compensation Actually Paid 2024 $5,932,843 $(3,667,261) $(87,750) $4,203,287 $298,352 $493,379 $25,725 $5,019 $— $7,203,594 2023 $4,795,129 $(2,271,575) $(308,200) $2,548,659 $787,787 $1,468,230 $232,224 $83,430 $— $7,335,684 2022 $5,294,490 $(3,015,166) $(494,250) $2,191,408 $(1,059,805) $(466,769) $223,617 $156,982 $— $2,830,506 2021 $5,524,580 $(3,920,122) $(171,200) $4,955,598 $1,494,446 $647,294 $231,933 $84,902 $— $8,847,430 (a) For each fiscal year includes performance share awards granted that year. For fiscal 2021 and fiscal 2022, also includes restricted stock awards granted that year. Fiscal 2024 also includes RSUs and restricted stock awards granted in this year. Amounts are computed in accordance with FASB ASC Topic 718 and do not correspond to the actual value that will be realized. (b) For each fiscal year includes change in fair value for performance share awards, restricted stock awards and RSU awards granted in prior fiscal years that remain outstanding and unvested at the end of that year. (c) For each fiscal year includes change in fair value for performance shares awards earned for the performance period ending on September 30 of that fiscal year and restricted stock that vested that year, as of the vesting date. (d) Includes the value of dividends on restricted stock and dividend equivalents on performance shares and RSUs for each fiscal year prior to the vesting date. (e) Includes for each fiscal year, the service cost calculated as the actuarial present value of each NEO’s benefit under pension plans attributable to services rendered during the covered fiscal year. (f) Includes for each fiscal year, the prior service cost, calculated as the entire cost of benefits granted (or credit for benefits reduced) in a plan amendment (or initiation) during the covered fiscal year that are attributed by the benefit formula to services rendered in periods prior to the amendment (or initiation).</t>
        </is>
      </c>
      <c r="C7" s="4" t="inlineStr">
        <is>
          <t xml:space="preserve"> </t>
        </is>
      </c>
      <c r="D7" s="4" t="inlineStr">
        <is>
          <t xml:space="preserve"> </t>
        </is>
      </c>
      <c r="E7" s="4" t="inlineStr">
        <is>
          <t xml:space="preserve"> </t>
        </is>
      </c>
    </row>
    <row r="8">
      <c r="A8" s="4" t="inlineStr">
        <is>
          <t>Non-PEO NEO Average Total Compensation Amount</t>
        </is>
      </c>
      <c r="B8" s="5" t="n">
        <v>5932843</v>
      </c>
      <c r="C8" s="5" t="n">
        <v>4795129</v>
      </c>
      <c r="D8" s="5" t="n">
        <v>5294490</v>
      </c>
      <c r="E8" s="5" t="n">
        <v>5524580</v>
      </c>
    </row>
    <row r="9">
      <c r="A9" s="4" t="inlineStr">
        <is>
          <t>Non-PEO NEO Average Compensation Actually Paid Amount</t>
        </is>
      </c>
      <c r="B9" s="5" t="n">
        <v>7203594</v>
      </c>
      <c r="C9" s="6" t="n">
        <v>7335684</v>
      </c>
      <c r="D9" s="6" t="n">
        <v>2830506</v>
      </c>
      <c r="E9" s="6" t="n">
        <v>8847430</v>
      </c>
    </row>
    <row r="10">
      <c r="A10" s="4" t="inlineStr">
        <is>
          <t>Adjustment to Non-PEO NEO Compensation Footnote</t>
        </is>
      </c>
      <c r="B10" s="4" t="inlineStr">
        <is>
          <t>(2) In determining the “compensation actually paid” to our NEOs, we are required to make various adjustments to amounts that have been previously reported in the Summary Compensation Table (“SCT”) in previous years, as the SEC’s required valuation methods for this disclosure differ from those required in the SCT. The table below provides the adjustments to the SCT total compensation made to arrive at the compensation actually paid for the PEO and the average for Non-PEO NEOs. The amounts below for performance shares assume that the targeted award is earned, with actual amounts used for the year in which the award vests. PEO (Karsanbahi) Year SCT Total Compensation Less: Stock Awards column in the SCT Less: Change in the Pension Value column of SCT Add: Fair value of unvested stock awards granted in FY, determined at FYE (a) Change in fair value of outstanding and unvested stock awards granted in prior FYs from prior FYE to applicable FYE (b) Change in fair value of stock awards granted during prior FYs that vested during the applicable FY, based on change in fair value from prior FY end to vesting date(c) Add: Dividends paid during applicable FY prior to vesting date (to the extent not otherwise included) (d) Add: Service cost for pension plans(e) Add: Prior service cost for pension plans (f) Compensation Actually Paid 2024 $20,096,283 $(14,027,854) $(154,000) $16,176,553 $1,786,478 $3,542,291 $157,500 $— $— $27,577,252 2023 $18,317,194 $(12,912,123) $(11,000) $14,327,521 $4,325,440 $4,246,211 $763,865 $— $— $29,057,107 2022 $15,178,106 $(11,060,131) $— $8,038,447 $(3,760,581) $(568,314) $375,318 $— $— $8,202,846 2021 $15,806,036 $(12,651,359) $(16,000) $15,000,973 $1,553,550 $990,662 $353,833 $— $— $21,037,695 PEO (Farr) Year SCT Total Compensation Less: Stock Awards column in the SCT Less: Change in the Pension Value column of SCT Add: Fair value of unvested stock awards granted in FY, determined at FYE (a) Change in fair value of outstanding and unvested stock awards granted in prior FYs from prior FYE to applicable FYE (b) Change in fair value of stock awards granted during prior FYs that vested during the applicable FY, based on change in fair value from prior FY end to vesting date(c) Add: Dividends paid during applicable FY prior to vesting date (to the extent not otherwise included) (d) Add: Service cost for pension plans(e) Add: Prior service cost for pension plans (f) Compensation Actually Paid 2021 $15,066,763 $(11,599,962) $— $15,729,328 $4,512,346 $4,861,164 $992,846 $581,917 $— $30,144,401 Average for Non-PEO NEOs Year SCT Total Compensation Less: Stock Awards column in the SCT Less: Change in the Pension Value column of SCT Add: Fair value of unvested stock awards granted in FY, determined at FYE (a) Change in fair value of outstanding and unvested stock awards granted in prior FYs from prior FYE to applicable FYE (b) Change in fair value of stock awards granted during prior FYs that vested during the applicable FY, based on change in fair value from prior FY end to vesting date(c) Add: Dividends paid during applicable FY prior to vesting date (to the extent not otherwise included) (d) Add: Service cost for pension plans(e) Add: Prior service cost for pension plans (f) Compensation Actually Paid 2024 $5,932,843 $(3,667,261) $(87,750) $4,203,287 $298,352 $493,379 $25,725 $5,019 $— $7,203,594 2023 $4,795,129 $(2,271,575) $(308,200) $2,548,659 $787,787 $1,468,230 $232,224 $83,430 $— $7,335,684 2022 $5,294,490 $(3,015,166) $(494,250) $2,191,408 $(1,059,805) $(466,769) $223,617 $156,982 $— $2,830,506 2021 $5,524,580 $(3,920,122) $(171,200) $4,955,598 $1,494,446 $647,294 $231,933 $84,902 $— $8,847,430 (a) For each fiscal year includes performance share awards granted that year. For fiscal 2021 and fiscal 2022, also includes restricted stock awards granted that year. Fiscal 2024 also includes RSUs and restricted stock awards granted in this year. Amounts are computed in accordance with FASB ASC Topic 718 and do not correspond to the actual value that will be realized. (b) For each fiscal year includes change in fair value for performance share awards, restricted stock awards and RSU awards granted in prior fiscal years that remain outstanding and unvested at the end of that year. (c) For each fiscal year includes change in fair value for performance shares awards earned for the performance period ending on September 30 of that fiscal year and restricted stock that vested that year, as of the vesting date. (d) Includes the value of dividends on restricted stock and dividend equivalents on performance shares and RSUs for each fiscal year prior to the vesting date. (e) Includes for each fiscal year, the service cost calculated as the actuarial present value of each NEO’s benefit under pension plans attributable to services rendered during the covered fiscal year. (f) Includes for each fiscal year, the prior service cost, calculated as the entire cost of benefits granted (or credit for benefits reduced) in a plan amendment (or initiation) during the covered fiscal year that are attributed by the benefit formula to services rendered in periods prior to the amendment (or initiation).</t>
        </is>
      </c>
      <c r="C10" s="4" t="inlineStr">
        <is>
          <t xml:space="preserve"> </t>
        </is>
      </c>
      <c r="D10" s="4" t="inlineStr">
        <is>
          <t xml:space="preserve"> </t>
        </is>
      </c>
      <c r="E10" s="4" t="inlineStr">
        <is>
          <t xml:space="preserve"> </t>
        </is>
      </c>
    </row>
    <row r="11">
      <c r="A11" s="4" t="inlineStr">
        <is>
          <t>Compensation Actually Paid vs. Total Shareholder Return</t>
        </is>
      </c>
      <c r="C11" s="4" t="inlineStr">
        <is>
          <t xml:space="preserve"> </t>
        </is>
      </c>
      <c r="D11" s="4" t="inlineStr">
        <is>
          <t xml:space="preserve"> </t>
        </is>
      </c>
      <c r="E11" s="4" t="inlineStr">
        <is>
          <t xml:space="preserve"> </t>
        </is>
      </c>
    </row>
    <row r="12">
      <c r="A12" s="4" t="inlineStr">
        <is>
          <t>Compensation Actually Paid vs. Net Income</t>
        </is>
      </c>
      <c r="C12" s="4" t="inlineStr">
        <is>
          <t xml:space="preserve"> </t>
        </is>
      </c>
      <c r="D12" s="4" t="inlineStr">
        <is>
          <t xml:space="preserve"> </t>
        </is>
      </c>
      <c r="E12" s="4" t="inlineStr">
        <is>
          <t xml:space="preserve"> </t>
        </is>
      </c>
    </row>
    <row r="13">
      <c r="A13" s="4" t="inlineStr">
        <is>
          <t>Compensation Actually Paid vs. Company Selected Measure</t>
        </is>
      </c>
      <c r="C13" s="4" t="inlineStr">
        <is>
          <t xml:space="preserve"> </t>
        </is>
      </c>
      <c r="D13" s="4" t="inlineStr">
        <is>
          <t xml:space="preserve"> </t>
        </is>
      </c>
      <c r="E13" s="4" t="inlineStr">
        <is>
          <t xml:space="preserve"> </t>
        </is>
      </c>
    </row>
    <row r="14">
      <c r="A14" s="4" t="inlineStr">
        <is>
          <t>Total Shareholder Return Vs Peer Group</t>
        </is>
      </c>
      <c r="C14" s="4" t="inlineStr">
        <is>
          <t xml:space="preserve"> </t>
        </is>
      </c>
      <c r="D14" s="4" t="inlineStr">
        <is>
          <t xml:space="preserve"> </t>
        </is>
      </c>
      <c r="E14" s="4" t="inlineStr">
        <is>
          <t xml:space="preserve"> </t>
        </is>
      </c>
    </row>
    <row r="15">
      <c r="A15" s="4" t="inlineStr">
        <is>
          <t>Tabular List, Table</t>
        </is>
      </c>
      <c r="B15" s="4" t="inlineStr">
        <is>
          <t>Performance Measures Adjusted EPS Cumulative free cash flow Operating cash flow</t>
        </is>
      </c>
      <c r="C15" s="4" t="inlineStr">
        <is>
          <t xml:space="preserve"> </t>
        </is>
      </c>
      <c r="D15" s="4" t="inlineStr">
        <is>
          <t xml:space="preserve"> </t>
        </is>
      </c>
      <c r="E15" s="4" t="inlineStr">
        <is>
          <t xml:space="preserve"> </t>
        </is>
      </c>
    </row>
    <row r="16">
      <c r="A16" s="4" t="inlineStr">
        <is>
          <t>Total Shareholder Return Amount</t>
        </is>
      </c>
      <c r="B16" s="7" t="n">
        <v>185.11</v>
      </c>
      <c r="C16" s="8" t="n">
        <v>160.11</v>
      </c>
      <c r="D16" s="8" t="n">
        <v>118.57</v>
      </c>
      <c r="E16" s="8" t="n">
        <v>149.12</v>
      </c>
    </row>
    <row r="17">
      <c r="A17" s="4" t="inlineStr">
        <is>
          <t>Peer Group Total Shareholder Return Amount</t>
        </is>
      </c>
      <c r="B17" s="8" t="n">
        <v>210.97</v>
      </c>
      <c r="C17" s="8" t="n">
        <v>146.36</v>
      </c>
      <c r="D17" s="8" t="n">
        <v>114.23</v>
      </c>
      <c r="E17" s="8" t="n">
        <v>134.55</v>
      </c>
    </row>
    <row r="18">
      <c r="A18" s="4" t="inlineStr">
        <is>
          <t>Net Income (Loss)</t>
        </is>
      </c>
      <c r="B18" s="5" t="n">
        <v>1968000000</v>
      </c>
      <c r="C18" s="5" t="n">
        <v>13219000000</v>
      </c>
      <c r="D18" s="5" t="n">
        <v>3231000000</v>
      </c>
      <c r="E18" s="5" t="n">
        <v>2303000000</v>
      </c>
    </row>
    <row r="19">
      <c r="A19" s="4" t="inlineStr">
        <is>
          <t>Company Selected Measure Amount</t>
        </is>
      </c>
      <c r="B19" s="8" t="n">
        <v>5.49</v>
      </c>
      <c r="C19" s="8" t="n">
        <v>4.44</v>
      </c>
      <c r="D19" s="8" t="n">
        <v>3.64</v>
      </c>
      <c r="E19" s="8" t="n">
        <v>3.01</v>
      </c>
    </row>
    <row r="20">
      <c r="A20" s="4" t="inlineStr">
        <is>
          <t>PEO Name</t>
        </is>
      </c>
      <c r="B20" s="4" t="inlineStr">
        <is>
          <t>S. L. Karsanbhai</t>
        </is>
      </c>
      <c r="C20" s="4" t="inlineStr">
        <is>
          <t xml:space="preserve"> </t>
        </is>
      </c>
      <c r="D20" s="4" t="inlineStr">
        <is>
          <t xml:space="preserve"> </t>
        </is>
      </c>
      <c r="E20" s="4" t="inlineStr">
        <is>
          <t xml:space="preserve"> </t>
        </is>
      </c>
    </row>
    <row r="21">
      <c r="A21" s="4" t="inlineStr">
        <is>
          <t>Additional 402(v) Disclosure</t>
        </is>
      </c>
      <c r="B21" s="4" t="inlineStr">
        <is>
          <t>(3)    For each fiscal year, includes the cumulative TSR of the Company since September 30, 2020 and the S&amp;amp;P 500 Capital Goods Index calculated in a manner consistent with our stock performance graph in our Annual Report to Shareholders, assuming $100 invested on September 30, 2020 in stock or index, including reinvestment of dividends.(4)    For each fiscal year, consists of net earnings as disclosed in our annual financial statements, which includes the impact of discontinued operations. In 2024, GAAP net income was significantly impacted by increased amortization of intangible expense relating to recent acquisitions. In 2023, the discontinued operations impact included the significant gains from the sale of the Company’s majority interest in its Climate Technologies business and the sale of its InSinkErator business. Earnings from continuing operations for each year were: 2024-$1,618, 2023-$2,254, 2022-$1,886 and 2021-$1,414.</t>
        </is>
      </c>
      <c r="C21" s="4" t="inlineStr">
        <is>
          <t xml:space="preserve"> </t>
        </is>
      </c>
      <c r="D21" s="4" t="inlineStr">
        <is>
          <t xml:space="preserve"> </t>
        </is>
      </c>
      <c r="E21" s="4" t="inlineStr">
        <is>
          <t xml:space="preserve"> </t>
        </is>
      </c>
    </row>
    <row r="22">
      <c r="A22" s="4" t="inlineStr">
        <is>
          <t>Measure:: 1</t>
        </is>
      </c>
      <c r="B22" s="4" t="inlineStr">
        <is>
          <t xml:space="preserve"> </t>
        </is>
      </c>
      <c r="C22" s="4" t="inlineStr">
        <is>
          <t xml:space="preserve"> </t>
        </is>
      </c>
      <c r="D22" s="4" t="inlineStr">
        <is>
          <t xml:space="preserve"> </t>
        </is>
      </c>
      <c r="E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row>
    <row r="24">
      <c r="A24" s="4" t="inlineStr">
        <is>
          <t>Name</t>
        </is>
      </c>
      <c r="B24" s="4" t="inlineStr">
        <is>
          <t>Adjusted EPS</t>
        </is>
      </c>
      <c r="C24" s="4" t="inlineStr">
        <is>
          <t xml:space="preserve"> </t>
        </is>
      </c>
      <c r="D24" s="4" t="inlineStr">
        <is>
          <t xml:space="preserve"> </t>
        </is>
      </c>
      <c r="E24" s="4" t="inlineStr">
        <is>
          <t xml:space="preserve"> </t>
        </is>
      </c>
    </row>
    <row r="25">
      <c r="A25" s="4" t="inlineStr">
        <is>
          <t>Non-GAAP Measure Description</t>
        </is>
      </c>
      <c r="B25" s="4" t="inlineStr">
        <is>
          <t>(5)    Adjusted EPS is calculated as described in Appendix E, GAAP to Non-GAAP Reconciliations.</t>
        </is>
      </c>
      <c r="C25" s="4" t="inlineStr">
        <is>
          <t xml:space="preserve"> </t>
        </is>
      </c>
      <c r="D25" s="4" t="inlineStr">
        <is>
          <t xml:space="preserve"> </t>
        </is>
      </c>
      <c r="E25" s="4" t="inlineStr">
        <is>
          <t xml:space="preserve"> </t>
        </is>
      </c>
    </row>
    <row r="26">
      <c r="A26" s="4" t="inlineStr">
        <is>
          <t>Measure:: 2</t>
        </is>
      </c>
      <c r="B26" s="4" t="inlineStr">
        <is>
          <t xml:space="preserve"> </t>
        </is>
      </c>
      <c r="C26" s="4" t="inlineStr">
        <is>
          <t xml:space="preserve"> </t>
        </is>
      </c>
      <c r="D26" s="4" t="inlineStr">
        <is>
          <t xml:space="preserve"> </t>
        </is>
      </c>
      <c r="E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row>
    <row r="28">
      <c r="A28" s="4" t="inlineStr">
        <is>
          <t>Name</t>
        </is>
      </c>
      <c r="B28" s="4" t="inlineStr">
        <is>
          <t>Cumulative free cash flow</t>
        </is>
      </c>
      <c r="C28" s="4" t="inlineStr">
        <is>
          <t xml:space="preserve"> </t>
        </is>
      </c>
      <c r="D28" s="4" t="inlineStr">
        <is>
          <t xml:space="preserve"> </t>
        </is>
      </c>
      <c r="E28" s="4" t="inlineStr">
        <is>
          <t xml:space="preserve"> </t>
        </is>
      </c>
    </row>
    <row r="29">
      <c r="A29" s="4" t="inlineStr">
        <is>
          <t>Measure:: 3</t>
        </is>
      </c>
      <c r="B29" s="4" t="inlineStr">
        <is>
          <t xml:space="preserve"> </t>
        </is>
      </c>
      <c r="C29" s="4" t="inlineStr">
        <is>
          <t xml:space="preserve"> </t>
        </is>
      </c>
      <c r="D29" s="4" t="inlineStr">
        <is>
          <t xml:space="preserve"> </t>
        </is>
      </c>
      <c r="E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row>
    <row r="31">
      <c r="A31" s="4" t="inlineStr">
        <is>
          <t>Name</t>
        </is>
      </c>
      <c r="B31" s="4" t="inlineStr">
        <is>
          <t>Operating cash flow</t>
        </is>
      </c>
      <c r="C31" s="4" t="inlineStr">
        <is>
          <t xml:space="preserve"> </t>
        </is>
      </c>
      <c r="D31" s="4" t="inlineStr">
        <is>
          <t xml:space="preserve"> </t>
        </is>
      </c>
      <c r="E31" s="4" t="inlineStr">
        <is>
          <t xml:space="preserve"> </t>
        </is>
      </c>
    </row>
    <row r="32">
      <c r="A32" s="4" t="inlineStr">
        <is>
          <t>S.L. Karsanbhai [Member]</t>
        </is>
      </c>
      <c r="B32" s="4" t="inlineStr">
        <is>
          <t xml:space="preserve"> </t>
        </is>
      </c>
      <c r="C32" s="4" t="inlineStr">
        <is>
          <t xml:space="preserve"> </t>
        </is>
      </c>
      <c r="D32" s="4" t="inlineStr">
        <is>
          <t xml:space="preserve"> </t>
        </is>
      </c>
      <c r="E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row>
    <row r="34">
      <c r="A34" s="4" t="inlineStr">
        <is>
          <t>PEO Total Compensation Amount</t>
        </is>
      </c>
      <c r="B34" s="5" t="n">
        <v>20096283</v>
      </c>
      <c r="C34" s="5" t="n">
        <v>18317194</v>
      </c>
      <c r="D34" s="5" t="n">
        <v>15178106</v>
      </c>
      <c r="E34" s="5" t="n">
        <v>15806036</v>
      </c>
    </row>
    <row r="35">
      <c r="A35" s="4" t="inlineStr">
        <is>
          <t>PEO Actually Paid Compensation Amount</t>
        </is>
      </c>
      <c r="B35" s="6" t="n">
        <v>27577252</v>
      </c>
      <c r="C35" s="6" t="n">
        <v>29057107</v>
      </c>
      <c r="D35" s="6" t="n">
        <v>8202846</v>
      </c>
      <c r="E35" s="6" t="n">
        <v>21037695</v>
      </c>
    </row>
    <row r="36">
      <c r="A36" s="4" t="inlineStr">
        <is>
          <t>D.N. Farr [Member]</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PEO Total Compensation Amount</t>
        </is>
      </c>
      <c r="B38" s="4" t="inlineStr">
        <is>
          <t xml:space="preserve"> </t>
        </is>
      </c>
      <c r="C38" s="4" t="inlineStr">
        <is>
          <t xml:space="preserve"> </t>
        </is>
      </c>
      <c r="D38" s="4" t="inlineStr">
        <is>
          <t xml:space="preserve"> </t>
        </is>
      </c>
      <c r="E38" s="6" t="n">
        <v>15066763</v>
      </c>
    </row>
    <row r="39">
      <c r="A39" s="4" t="inlineStr">
        <is>
          <t>PEO Actually Paid Compensation Amount</t>
        </is>
      </c>
      <c r="B39" s="4" t="inlineStr">
        <is>
          <t xml:space="preserve"> </t>
        </is>
      </c>
      <c r="C39" s="4" t="inlineStr">
        <is>
          <t xml:space="preserve"> </t>
        </is>
      </c>
      <c r="D39" s="4" t="inlineStr">
        <is>
          <t xml:space="preserve"> </t>
        </is>
      </c>
      <c r="E39" s="6" t="n">
        <v>30144401</v>
      </c>
    </row>
    <row r="40">
      <c r="A40" s="4" t="inlineStr">
        <is>
          <t>S.L. Karsanbahi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PEO Total Compensation Amount</t>
        </is>
      </c>
      <c r="B42" s="6" t="n">
        <v>20096283</v>
      </c>
      <c r="C42" s="6" t="n">
        <v>18317194</v>
      </c>
      <c r="D42" s="6" t="n">
        <v>15178106</v>
      </c>
      <c r="E42" s="6" t="n">
        <v>15806036</v>
      </c>
    </row>
    <row r="43">
      <c r="A43" s="4" t="inlineStr">
        <is>
          <t>PEO Actually Paid Compensation Amount</t>
        </is>
      </c>
      <c r="B43" s="6" t="n">
        <v>27577252</v>
      </c>
      <c r="C43" s="6" t="n">
        <v>29057107</v>
      </c>
      <c r="D43" s="6" t="n">
        <v>8202846</v>
      </c>
      <c r="E43" s="6" t="n">
        <v>21037695</v>
      </c>
    </row>
    <row r="44">
      <c r="A44" s="4" t="inlineStr">
        <is>
          <t>PEO | D.N. Farr [Member] | Aggregate Change in Present Value of Accumulated Benefit for All Pension Plans Reported in Summary Compensation Table</t>
        </is>
      </c>
      <c r="B44" s="4" t="inlineStr">
        <is>
          <t xml:space="preserve"> </t>
        </is>
      </c>
      <c r="C44" s="4" t="inlineStr">
        <is>
          <t xml:space="preserve"> </t>
        </is>
      </c>
      <c r="D44" s="4" t="inlineStr">
        <is>
          <t xml:space="preserve"> </t>
        </is>
      </c>
      <c r="E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4" t="inlineStr">
        <is>
          <t xml:space="preserve"> </t>
        </is>
      </c>
      <c r="C46" s="4" t="inlineStr">
        <is>
          <t xml:space="preserve"> </t>
        </is>
      </c>
      <c r="D46" s="4" t="inlineStr">
        <is>
          <t xml:space="preserve"> </t>
        </is>
      </c>
      <c r="E46" s="6" t="n">
        <v>0</v>
      </c>
    </row>
    <row r="47">
      <c r="A47" s="4" t="inlineStr">
        <is>
          <t>PEO | D.N. Farr [Member] | Pension Adjustments Service Cost</t>
        </is>
      </c>
      <c r="B47" s="4" t="inlineStr">
        <is>
          <t xml:space="preserve"> </t>
        </is>
      </c>
      <c r="C47" s="4" t="inlineStr">
        <is>
          <t xml:space="preserve"> </t>
        </is>
      </c>
      <c r="D47" s="4" t="inlineStr">
        <is>
          <t xml:space="preserve"> </t>
        </is>
      </c>
      <c r="E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4" t="inlineStr">
        <is>
          <t xml:space="preserve"> </t>
        </is>
      </c>
      <c r="C49" s="4" t="inlineStr">
        <is>
          <t xml:space="preserve"> </t>
        </is>
      </c>
      <c r="D49" s="4" t="inlineStr">
        <is>
          <t xml:space="preserve"> </t>
        </is>
      </c>
      <c r="E49" s="6" t="n">
        <v>581917</v>
      </c>
    </row>
    <row r="50">
      <c r="A50" s="4" t="inlineStr">
        <is>
          <t>PEO | D.N. Farr [Member] | Pension Adjustments Prior Service Cost</t>
        </is>
      </c>
      <c r="B50" s="4" t="inlineStr">
        <is>
          <t xml:space="preserve"> </t>
        </is>
      </c>
      <c r="C50" s="4" t="inlineStr">
        <is>
          <t xml:space="preserve"> </t>
        </is>
      </c>
      <c r="D50" s="4" t="inlineStr">
        <is>
          <t xml:space="preserve"> </t>
        </is>
      </c>
      <c r="E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4" t="inlineStr">
        <is>
          <t xml:space="preserve"> </t>
        </is>
      </c>
      <c r="C52" s="4" t="inlineStr">
        <is>
          <t xml:space="preserve"> </t>
        </is>
      </c>
      <c r="D52" s="4" t="inlineStr">
        <is>
          <t xml:space="preserve"> </t>
        </is>
      </c>
      <c r="E52" s="6" t="n">
        <v>0</v>
      </c>
    </row>
    <row r="53">
      <c r="A53" s="4" t="inlineStr">
        <is>
          <t>PEO | D.N. Farr [Member] | Aggregate Grant Date Fair Value of Equity Award Amounts Reported in Summary Compensation Table</t>
        </is>
      </c>
      <c r="B53" s="4" t="inlineStr">
        <is>
          <t xml:space="preserve"> </t>
        </is>
      </c>
      <c r="C53" s="4" t="inlineStr">
        <is>
          <t xml:space="preserve"> </t>
        </is>
      </c>
      <c r="D53" s="4" t="inlineStr">
        <is>
          <t xml:space="preserve"> </t>
        </is>
      </c>
      <c r="E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4" t="inlineStr">
        <is>
          <t xml:space="preserve"> </t>
        </is>
      </c>
      <c r="C55" s="4" t="inlineStr">
        <is>
          <t xml:space="preserve"> </t>
        </is>
      </c>
      <c r="D55" s="4" t="inlineStr">
        <is>
          <t xml:space="preserve"> </t>
        </is>
      </c>
      <c r="E55" s="6" t="n">
        <v>-11599962</v>
      </c>
    </row>
    <row r="56">
      <c r="A56" s="4" t="inlineStr">
        <is>
          <t>PEO | D.N. Farr [Member] | Year-end Fair Value of Equity Awards Granted in Covered Year that are Outstanding and Unvested</t>
        </is>
      </c>
      <c r="B56" s="4" t="inlineStr">
        <is>
          <t xml:space="preserve"> </t>
        </is>
      </c>
      <c r="C56" s="4" t="inlineStr">
        <is>
          <t xml:space="preserve"> </t>
        </is>
      </c>
      <c r="D56" s="4" t="inlineStr">
        <is>
          <t xml:space="preserve"> </t>
        </is>
      </c>
      <c r="E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4" t="inlineStr">
        <is>
          <t xml:space="preserve"> </t>
        </is>
      </c>
      <c r="C58" s="4" t="inlineStr">
        <is>
          <t xml:space="preserve"> </t>
        </is>
      </c>
      <c r="D58" s="4" t="inlineStr">
        <is>
          <t xml:space="preserve"> </t>
        </is>
      </c>
      <c r="E58" s="6" t="n">
        <v>15729328</v>
      </c>
    </row>
    <row r="59">
      <c r="A59" s="4" t="inlineStr">
        <is>
          <t>PEO | D.N. Farr [Member] | Year-over-Year Change in Fair Value of Equity Awards Granted in Prior Years That are Outstanding and Unvested</t>
        </is>
      </c>
      <c r="B59" s="4" t="inlineStr">
        <is>
          <t xml:space="preserve"> </t>
        </is>
      </c>
      <c r="C59" s="4" t="inlineStr">
        <is>
          <t xml:space="preserve"> </t>
        </is>
      </c>
      <c r="D59" s="4" t="inlineStr">
        <is>
          <t xml:space="preserve"> </t>
        </is>
      </c>
      <c r="E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4" t="inlineStr">
        <is>
          <t xml:space="preserve"> </t>
        </is>
      </c>
      <c r="C61" s="4" t="inlineStr">
        <is>
          <t xml:space="preserve"> </t>
        </is>
      </c>
      <c r="D61" s="4" t="inlineStr">
        <is>
          <t xml:space="preserve"> </t>
        </is>
      </c>
      <c r="E61" s="6" t="n">
        <v>4512346</v>
      </c>
    </row>
    <row r="62">
      <c r="A62" s="4" t="inlineStr">
        <is>
          <t>PEO | D.N. Farr [Member] | Change in Fair Value as of Vesting Date of Prior Year Equity Awards Vested in Covered Year</t>
        </is>
      </c>
      <c r="B62" s="4" t="inlineStr">
        <is>
          <t xml:space="preserve"> </t>
        </is>
      </c>
      <c r="C62" s="4" t="inlineStr">
        <is>
          <t xml:space="preserve"> </t>
        </is>
      </c>
      <c r="D62" s="4" t="inlineStr">
        <is>
          <t xml:space="preserve"> </t>
        </is>
      </c>
      <c r="E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4" t="inlineStr">
        <is>
          <t xml:space="preserve"> </t>
        </is>
      </c>
      <c r="C64" s="4" t="inlineStr">
        <is>
          <t xml:space="preserve"> </t>
        </is>
      </c>
      <c r="D64" s="4" t="inlineStr">
        <is>
          <t xml:space="preserve"> </t>
        </is>
      </c>
      <c r="E64" s="6" t="n">
        <v>4861164</v>
      </c>
    </row>
    <row r="65">
      <c r="A65" s="4" t="inlineStr">
        <is>
          <t>PEO | D.N. Farr [Member] | Dividends or Other Earnings Paid on Equity Awards not Otherwise Reflected in Total Compensation for Covered Year</t>
        </is>
      </c>
      <c r="B65" s="4" t="inlineStr">
        <is>
          <t xml:space="preserve"> </t>
        </is>
      </c>
      <c r="C65" s="4" t="inlineStr">
        <is>
          <t xml:space="preserve"> </t>
        </is>
      </c>
      <c r="D65" s="4" t="inlineStr">
        <is>
          <t xml:space="preserve"> </t>
        </is>
      </c>
      <c r="E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4" t="inlineStr">
        <is>
          <t xml:space="preserve"> </t>
        </is>
      </c>
      <c r="C67" s="4" t="inlineStr">
        <is>
          <t xml:space="preserve"> </t>
        </is>
      </c>
      <c r="D67" s="4" t="inlineStr">
        <is>
          <t xml:space="preserve"> </t>
        </is>
      </c>
      <c r="E67" s="6" t="n">
        <v>992846</v>
      </c>
    </row>
    <row r="68">
      <c r="A68" s="4" t="inlineStr">
        <is>
          <t>PEO | S.L. Karsanbahi [Member] | Aggregate Change in Present Value of Accumulated Benefit for All Pension Plans Reported in Summary Compensation Table</t>
        </is>
      </c>
      <c r="B68" s="4" t="inlineStr">
        <is>
          <t xml:space="preserve"> </t>
        </is>
      </c>
      <c r="C68" s="4" t="inlineStr">
        <is>
          <t xml:space="preserve"> </t>
        </is>
      </c>
      <c r="D68" s="4" t="inlineStr">
        <is>
          <t xml:space="preserve"> </t>
        </is>
      </c>
      <c r="E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6" t="n">
        <v>-154000</v>
      </c>
      <c r="C70" s="6" t="n">
        <v>-11000</v>
      </c>
      <c r="D70" s="6" t="n">
        <v>0</v>
      </c>
      <c r="E70" s="6" t="n">
        <v>-16000</v>
      </c>
    </row>
    <row r="71">
      <c r="A71" s="4" t="inlineStr">
        <is>
          <t>PEO | S.L. Karsanbahi [Member] | Pension Adjustments Service Cost</t>
        </is>
      </c>
      <c r="B71" s="4" t="inlineStr">
        <is>
          <t xml:space="preserve"> </t>
        </is>
      </c>
      <c r="C71" s="4" t="inlineStr">
        <is>
          <t xml:space="preserve"> </t>
        </is>
      </c>
      <c r="D71" s="4" t="inlineStr">
        <is>
          <t xml:space="preserve"> </t>
        </is>
      </c>
      <c r="E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row>
    <row r="73">
      <c r="A73" s="4" t="inlineStr">
        <is>
          <t>Adjustment to Compensation, Amount</t>
        </is>
      </c>
      <c r="B73" s="6" t="n">
        <v>0</v>
      </c>
      <c r="C73" s="6" t="n">
        <v>0</v>
      </c>
      <c r="D73" s="6" t="n">
        <v>0</v>
      </c>
      <c r="E73" s="6" t="n">
        <v>0</v>
      </c>
    </row>
    <row r="74">
      <c r="A74" s="4" t="inlineStr">
        <is>
          <t>PEO | S.L. Karsanbahi [Member] | Pension Adjustments Prior Service Cost</t>
        </is>
      </c>
      <c r="B74" s="4" t="inlineStr">
        <is>
          <t xml:space="preserve"> </t>
        </is>
      </c>
      <c r="C74" s="4" t="inlineStr">
        <is>
          <t xml:space="preserve"> </t>
        </is>
      </c>
      <c r="D74" s="4" t="inlineStr">
        <is>
          <t xml:space="preserve"> </t>
        </is>
      </c>
      <c r="E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row>
    <row r="76">
      <c r="A76" s="4" t="inlineStr">
        <is>
          <t>Adjustment to Compensation, Amount</t>
        </is>
      </c>
      <c r="B76" s="6" t="n">
        <v>0</v>
      </c>
      <c r="C76" s="6" t="n">
        <v>0</v>
      </c>
      <c r="D76" s="6" t="n">
        <v>0</v>
      </c>
      <c r="E76" s="6" t="n">
        <v>0</v>
      </c>
    </row>
    <row r="77">
      <c r="A77" s="4" t="inlineStr">
        <is>
          <t>PEO | S.L. Karsanbahi [Member] | Aggregate Grant Date Fair Value of Equity Award Amounts Reported in Summary Compensation Table</t>
        </is>
      </c>
      <c r="B77" s="4" t="inlineStr">
        <is>
          <t xml:space="preserve"> </t>
        </is>
      </c>
      <c r="C77" s="4" t="inlineStr">
        <is>
          <t xml:space="preserve"> </t>
        </is>
      </c>
      <c r="D77" s="4" t="inlineStr">
        <is>
          <t xml:space="preserve"> </t>
        </is>
      </c>
      <c r="E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row>
    <row r="79">
      <c r="A79" s="4" t="inlineStr">
        <is>
          <t>Adjustment to Compensation, Amount</t>
        </is>
      </c>
      <c r="B79" s="6" t="n">
        <v>-14027854</v>
      </c>
      <c r="C79" s="6" t="n">
        <v>-12912123</v>
      </c>
      <c r="D79" s="6" t="n">
        <v>-11060131</v>
      </c>
      <c r="E79" s="6" t="n">
        <v>-12651359</v>
      </c>
    </row>
    <row r="80">
      <c r="A80" s="4" t="inlineStr">
        <is>
          <t>PEO | S.L. Karsanbahi [Member] | Year-end Fair Value of Equity Awards Granted in Covered Year that are Outstanding and Unvested</t>
        </is>
      </c>
      <c r="B80" s="4" t="inlineStr">
        <is>
          <t xml:space="preserve"> </t>
        </is>
      </c>
      <c r="C80" s="4" t="inlineStr">
        <is>
          <t xml:space="preserve"> </t>
        </is>
      </c>
      <c r="D80" s="4" t="inlineStr">
        <is>
          <t xml:space="preserve"> </t>
        </is>
      </c>
      <c r="E80" s="4" t="inlineStr">
        <is>
          <t xml:space="preserve"> </t>
        </is>
      </c>
    </row>
    <row r="81">
      <c r="A81" s="3" t="inlineStr">
        <is>
          <t>Pay vs Performance Disclosure</t>
        </is>
      </c>
      <c r="B81" s="4" t="inlineStr">
        <is>
          <t xml:space="preserve"> </t>
        </is>
      </c>
      <c r="C81" s="4" t="inlineStr">
        <is>
          <t xml:space="preserve"> </t>
        </is>
      </c>
      <c r="D81" s="4" t="inlineStr">
        <is>
          <t xml:space="preserve"> </t>
        </is>
      </c>
      <c r="E81" s="4" t="inlineStr">
        <is>
          <t xml:space="preserve"> </t>
        </is>
      </c>
    </row>
    <row r="82">
      <c r="A82" s="4" t="inlineStr">
        <is>
          <t>Adjustment to Compensation, Amount</t>
        </is>
      </c>
      <c r="B82" s="6" t="n">
        <v>16176553</v>
      </c>
      <c r="C82" s="6" t="n">
        <v>14327521</v>
      </c>
      <c r="D82" s="6" t="n">
        <v>8038447</v>
      </c>
      <c r="E82" s="6" t="n">
        <v>15000973</v>
      </c>
    </row>
    <row r="83">
      <c r="A83" s="4" t="inlineStr">
        <is>
          <t>PEO | S.L. Karsanbahi [Member] | Year-over-Year Change in Fair Value of Equity Awards Granted in Prior Years That are Outstanding and Unvested</t>
        </is>
      </c>
      <c r="B83" s="4" t="inlineStr">
        <is>
          <t xml:space="preserve"> </t>
        </is>
      </c>
      <c r="C83" s="4" t="inlineStr">
        <is>
          <t xml:space="preserve"> </t>
        </is>
      </c>
      <c r="D83" s="4" t="inlineStr">
        <is>
          <t xml:space="preserve"> </t>
        </is>
      </c>
      <c r="E83" s="4" t="inlineStr">
        <is>
          <t xml:space="preserve"> </t>
        </is>
      </c>
    </row>
    <row r="84">
      <c r="A84" s="3" t="inlineStr">
        <is>
          <t>Pay vs Performance Disclosure</t>
        </is>
      </c>
      <c r="B84" s="4" t="inlineStr">
        <is>
          <t xml:space="preserve"> </t>
        </is>
      </c>
      <c r="C84" s="4" t="inlineStr">
        <is>
          <t xml:space="preserve"> </t>
        </is>
      </c>
      <c r="D84" s="4" t="inlineStr">
        <is>
          <t xml:space="preserve"> </t>
        </is>
      </c>
      <c r="E84" s="4" t="inlineStr">
        <is>
          <t xml:space="preserve"> </t>
        </is>
      </c>
    </row>
    <row r="85">
      <c r="A85" s="4" t="inlineStr">
        <is>
          <t>Adjustment to Compensation, Amount</t>
        </is>
      </c>
      <c r="B85" s="6" t="n">
        <v>1786478</v>
      </c>
      <c r="C85" s="6" t="n">
        <v>4325440</v>
      </c>
      <c r="D85" s="6" t="n">
        <v>-3760581</v>
      </c>
      <c r="E85" s="6" t="n">
        <v>1553550</v>
      </c>
    </row>
    <row r="86">
      <c r="A86" s="4" t="inlineStr">
        <is>
          <t>PEO | S.L. Karsanbahi [Member] | Change in Fair Value as of Vesting Date of Prior Year Equity Awards Vested in Covered Year</t>
        </is>
      </c>
      <c r="B86" s="4" t="inlineStr">
        <is>
          <t xml:space="preserve"> </t>
        </is>
      </c>
      <c r="C86" s="4" t="inlineStr">
        <is>
          <t xml:space="preserve"> </t>
        </is>
      </c>
      <c r="D86" s="4" t="inlineStr">
        <is>
          <t xml:space="preserve"> </t>
        </is>
      </c>
      <c r="E86" s="4" t="inlineStr">
        <is>
          <t xml:space="preserve"> </t>
        </is>
      </c>
    </row>
    <row r="87">
      <c r="A87" s="3" t="inlineStr">
        <is>
          <t>Pay vs Performance Disclosure</t>
        </is>
      </c>
      <c r="B87" s="4" t="inlineStr">
        <is>
          <t xml:space="preserve"> </t>
        </is>
      </c>
      <c r="C87" s="4" t="inlineStr">
        <is>
          <t xml:space="preserve"> </t>
        </is>
      </c>
      <c r="D87" s="4" t="inlineStr">
        <is>
          <t xml:space="preserve"> </t>
        </is>
      </c>
      <c r="E87" s="4" t="inlineStr">
        <is>
          <t xml:space="preserve"> </t>
        </is>
      </c>
    </row>
    <row r="88">
      <c r="A88" s="4" t="inlineStr">
        <is>
          <t>Adjustment to Compensation, Amount</t>
        </is>
      </c>
      <c r="B88" s="6" t="n">
        <v>3542291</v>
      </c>
      <c r="C88" s="6" t="n">
        <v>4246211</v>
      </c>
      <c r="D88" s="6" t="n">
        <v>-568314</v>
      </c>
      <c r="E88" s="6" t="n">
        <v>990662</v>
      </c>
    </row>
    <row r="89">
      <c r="A89" s="4" t="inlineStr">
        <is>
          <t>PEO | S.L. Karsanbahi [Member] | Dividends or Other Earnings Paid on Equity Awards not Otherwise Reflected in Total Compensation for Covered Year</t>
        </is>
      </c>
      <c r="B89" s="4" t="inlineStr">
        <is>
          <t xml:space="preserve"> </t>
        </is>
      </c>
      <c r="C89" s="4" t="inlineStr">
        <is>
          <t xml:space="preserve"> </t>
        </is>
      </c>
      <c r="D89" s="4" t="inlineStr">
        <is>
          <t xml:space="preserve"> </t>
        </is>
      </c>
      <c r="E89" s="4" t="inlineStr">
        <is>
          <t xml:space="preserve"> </t>
        </is>
      </c>
    </row>
    <row r="90">
      <c r="A90" s="3" t="inlineStr">
        <is>
          <t>Pay vs Performance Disclosure</t>
        </is>
      </c>
      <c r="B90" s="4" t="inlineStr">
        <is>
          <t xml:space="preserve"> </t>
        </is>
      </c>
      <c r="C90" s="4" t="inlineStr">
        <is>
          <t xml:space="preserve"> </t>
        </is>
      </c>
      <c r="D90" s="4" t="inlineStr">
        <is>
          <t xml:space="preserve"> </t>
        </is>
      </c>
      <c r="E90" s="4" t="inlineStr">
        <is>
          <t xml:space="preserve"> </t>
        </is>
      </c>
    </row>
    <row r="91">
      <c r="A91" s="4" t="inlineStr">
        <is>
          <t>Adjustment to Compensation, Amount</t>
        </is>
      </c>
      <c r="B91" s="6" t="n">
        <v>157500</v>
      </c>
      <c r="C91" s="6" t="n">
        <v>763865</v>
      </c>
      <c r="D91" s="6" t="n">
        <v>375318</v>
      </c>
      <c r="E91" s="6" t="n">
        <v>353833</v>
      </c>
    </row>
    <row r="92">
      <c r="A92" s="4" t="inlineStr">
        <is>
          <t>Non-PEO NEO | Aggregate Change in Present Value of Accumulated Benefit for All Pension Plans Reported in Summary Compensation Table</t>
        </is>
      </c>
      <c r="B92" s="4" t="inlineStr">
        <is>
          <t xml:space="preserve"> </t>
        </is>
      </c>
      <c r="C92" s="4" t="inlineStr">
        <is>
          <t xml:space="preserve"> </t>
        </is>
      </c>
      <c r="D92" s="4" t="inlineStr">
        <is>
          <t xml:space="preserve"> </t>
        </is>
      </c>
      <c r="E92" s="4" t="inlineStr">
        <is>
          <t xml:space="preserve"> </t>
        </is>
      </c>
    </row>
    <row r="93">
      <c r="A93" s="3" t="inlineStr">
        <is>
          <t>Pay vs Performance Disclosure</t>
        </is>
      </c>
      <c r="B93" s="4" t="inlineStr">
        <is>
          <t xml:space="preserve"> </t>
        </is>
      </c>
      <c r="C93" s="4" t="inlineStr">
        <is>
          <t xml:space="preserve"> </t>
        </is>
      </c>
      <c r="D93" s="4" t="inlineStr">
        <is>
          <t xml:space="preserve"> </t>
        </is>
      </c>
      <c r="E93" s="4" t="inlineStr">
        <is>
          <t xml:space="preserve"> </t>
        </is>
      </c>
    </row>
    <row r="94">
      <c r="A94" s="4" t="inlineStr">
        <is>
          <t>Adjustment to Compensation, Amount</t>
        </is>
      </c>
      <c r="B94" s="6" t="n">
        <v>-87750</v>
      </c>
      <c r="C94" s="6" t="n">
        <v>-308200</v>
      </c>
      <c r="D94" s="6" t="n">
        <v>-494250</v>
      </c>
      <c r="E94" s="6" t="n">
        <v>-171200</v>
      </c>
    </row>
    <row r="95">
      <c r="A95" s="4" t="inlineStr">
        <is>
          <t>Non-PEO NEO | Pension Adjustments Service Cost</t>
        </is>
      </c>
      <c r="B95" s="4" t="inlineStr">
        <is>
          <t xml:space="preserve"> </t>
        </is>
      </c>
      <c r="C95" s="4" t="inlineStr">
        <is>
          <t xml:space="preserve"> </t>
        </is>
      </c>
      <c r="D95" s="4" t="inlineStr">
        <is>
          <t xml:space="preserve"> </t>
        </is>
      </c>
      <c r="E95" s="4" t="inlineStr">
        <is>
          <t xml:space="preserve"> </t>
        </is>
      </c>
    </row>
    <row r="96">
      <c r="A96" s="3" t="inlineStr">
        <is>
          <t>Pay vs Performance Disclosure</t>
        </is>
      </c>
      <c r="B96" s="4" t="inlineStr">
        <is>
          <t xml:space="preserve"> </t>
        </is>
      </c>
      <c r="C96" s="4" t="inlineStr">
        <is>
          <t xml:space="preserve"> </t>
        </is>
      </c>
      <c r="D96" s="4" t="inlineStr">
        <is>
          <t xml:space="preserve"> </t>
        </is>
      </c>
      <c r="E96" s="4" t="inlineStr">
        <is>
          <t xml:space="preserve"> </t>
        </is>
      </c>
    </row>
    <row r="97">
      <c r="A97" s="4" t="inlineStr">
        <is>
          <t>Adjustment to Compensation, Amount</t>
        </is>
      </c>
      <c r="B97" s="6" t="n">
        <v>5019</v>
      </c>
      <c r="C97" s="6" t="n">
        <v>83430</v>
      </c>
      <c r="D97" s="6" t="n">
        <v>156982</v>
      </c>
      <c r="E97" s="6" t="n">
        <v>84902</v>
      </c>
    </row>
    <row r="98">
      <c r="A98" s="4" t="inlineStr">
        <is>
          <t>Non-PEO NEO | Pension Adjustments Prior Service Cost</t>
        </is>
      </c>
      <c r="B98" s="4" t="inlineStr">
        <is>
          <t xml:space="preserve"> </t>
        </is>
      </c>
      <c r="C98" s="4" t="inlineStr">
        <is>
          <t xml:space="preserve"> </t>
        </is>
      </c>
      <c r="D98" s="4" t="inlineStr">
        <is>
          <t xml:space="preserve"> </t>
        </is>
      </c>
      <c r="E98" s="4" t="inlineStr">
        <is>
          <t xml:space="preserve"> </t>
        </is>
      </c>
    </row>
    <row r="99">
      <c r="A99" s="3" t="inlineStr">
        <is>
          <t>Pay vs Performance Disclosure</t>
        </is>
      </c>
      <c r="B99" s="4" t="inlineStr">
        <is>
          <t xml:space="preserve"> </t>
        </is>
      </c>
      <c r="C99" s="4" t="inlineStr">
        <is>
          <t xml:space="preserve"> </t>
        </is>
      </c>
      <c r="D99" s="4" t="inlineStr">
        <is>
          <t xml:space="preserve"> </t>
        </is>
      </c>
      <c r="E99" s="4" t="inlineStr">
        <is>
          <t xml:space="preserve"> </t>
        </is>
      </c>
    </row>
    <row r="100">
      <c r="A100" s="4" t="inlineStr">
        <is>
          <t>Adjustment to Compensation, Amount</t>
        </is>
      </c>
      <c r="B100" s="6" t="n">
        <v>0</v>
      </c>
      <c r="C100" s="6" t="n">
        <v>0</v>
      </c>
      <c r="D100" s="6" t="n">
        <v>0</v>
      </c>
      <c r="E100" s="6" t="n">
        <v>0</v>
      </c>
    </row>
    <row r="101">
      <c r="A101" s="4" t="inlineStr">
        <is>
          <t>Non-PEO NEO | Aggregate Grant Date Fair Value of Equity Award Amounts Reported in Summary Compensation Table</t>
        </is>
      </c>
      <c r="B101" s="4" t="inlineStr">
        <is>
          <t xml:space="preserve"> </t>
        </is>
      </c>
      <c r="C101" s="4" t="inlineStr">
        <is>
          <t xml:space="preserve"> </t>
        </is>
      </c>
      <c r="D101" s="4" t="inlineStr">
        <is>
          <t xml:space="preserve"> </t>
        </is>
      </c>
      <c r="E101" s="4" t="inlineStr">
        <is>
          <t xml:space="preserve"> </t>
        </is>
      </c>
    </row>
    <row r="102">
      <c r="A102" s="3" t="inlineStr">
        <is>
          <t>Pay vs Performance Disclosure</t>
        </is>
      </c>
      <c r="B102" s="4" t="inlineStr">
        <is>
          <t xml:space="preserve"> </t>
        </is>
      </c>
      <c r="C102" s="4" t="inlineStr">
        <is>
          <t xml:space="preserve"> </t>
        </is>
      </c>
      <c r="D102" s="4" t="inlineStr">
        <is>
          <t xml:space="preserve"> </t>
        </is>
      </c>
      <c r="E102" s="4" t="inlineStr">
        <is>
          <t xml:space="preserve"> </t>
        </is>
      </c>
    </row>
    <row r="103">
      <c r="A103" s="4" t="inlineStr">
        <is>
          <t>Adjustment to Compensation, Amount</t>
        </is>
      </c>
      <c r="B103" s="6" t="n">
        <v>-3667261</v>
      </c>
      <c r="C103" s="6" t="n">
        <v>-2271575</v>
      </c>
      <c r="D103" s="6" t="n">
        <v>-3015166</v>
      </c>
      <c r="E103" s="6" t="n">
        <v>-3920122</v>
      </c>
    </row>
    <row r="104">
      <c r="A104" s="4" t="inlineStr">
        <is>
          <t>Non-PEO NEO | Year-end Fair Value of Equity Awards Granted in Covered Year that are Outstanding and Unvested</t>
        </is>
      </c>
      <c r="B104" s="4" t="inlineStr">
        <is>
          <t xml:space="preserve"> </t>
        </is>
      </c>
      <c r="C104" s="4" t="inlineStr">
        <is>
          <t xml:space="preserve"> </t>
        </is>
      </c>
      <c r="D104" s="4" t="inlineStr">
        <is>
          <t xml:space="preserve"> </t>
        </is>
      </c>
      <c r="E104" s="4" t="inlineStr">
        <is>
          <t xml:space="preserve"> </t>
        </is>
      </c>
    </row>
    <row r="105">
      <c r="A105" s="3" t="inlineStr">
        <is>
          <t>Pay vs Performance Disclosure</t>
        </is>
      </c>
      <c r="B105" s="4" t="inlineStr">
        <is>
          <t xml:space="preserve"> </t>
        </is>
      </c>
      <c r="C105" s="4" t="inlineStr">
        <is>
          <t xml:space="preserve"> </t>
        </is>
      </c>
      <c r="D105" s="4" t="inlineStr">
        <is>
          <t xml:space="preserve"> </t>
        </is>
      </c>
      <c r="E105" s="4" t="inlineStr">
        <is>
          <t xml:space="preserve"> </t>
        </is>
      </c>
    </row>
    <row r="106">
      <c r="A106" s="4" t="inlineStr">
        <is>
          <t>Adjustment to Compensation, Amount</t>
        </is>
      </c>
      <c r="B106" s="6" t="n">
        <v>4203287</v>
      </c>
      <c r="C106" s="6" t="n">
        <v>2548659</v>
      </c>
      <c r="D106" s="6" t="n">
        <v>2191408</v>
      </c>
      <c r="E106" s="6" t="n">
        <v>4955598</v>
      </c>
    </row>
    <row r="107">
      <c r="A107" s="4" t="inlineStr">
        <is>
          <t>Non-PEO NEO | Year-over-Year Change in Fair Value of Equity Awards Granted in Prior Years That are Outstanding and Unvested</t>
        </is>
      </c>
      <c r="B107" s="4" t="inlineStr">
        <is>
          <t xml:space="preserve"> </t>
        </is>
      </c>
      <c r="C107" s="4" t="inlineStr">
        <is>
          <t xml:space="preserve"> </t>
        </is>
      </c>
      <c r="D107" s="4" t="inlineStr">
        <is>
          <t xml:space="preserve"> </t>
        </is>
      </c>
      <c r="E107" s="4" t="inlineStr">
        <is>
          <t xml:space="preserve"> </t>
        </is>
      </c>
    </row>
    <row r="108">
      <c r="A108" s="3" t="inlineStr">
        <is>
          <t>Pay vs Performance Disclosure</t>
        </is>
      </c>
      <c r="B108" s="4" t="inlineStr">
        <is>
          <t xml:space="preserve"> </t>
        </is>
      </c>
      <c r="C108" s="4" t="inlineStr">
        <is>
          <t xml:space="preserve"> </t>
        </is>
      </c>
      <c r="D108" s="4" t="inlineStr">
        <is>
          <t xml:space="preserve"> </t>
        </is>
      </c>
      <c r="E108" s="4" t="inlineStr">
        <is>
          <t xml:space="preserve"> </t>
        </is>
      </c>
    </row>
    <row r="109">
      <c r="A109" s="4" t="inlineStr">
        <is>
          <t>Adjustment to Compensation, Amount</t>
        </is>
      </c>
      <c r="B109" s="6" t="n">
        <v>298352</v>
      </c>
      <c r="C109" s="6" t="n">
        <v>787787</v>
      </c>
      <c r="D109" s="6" t="n">
        <v>-1059805</v>
      </c>
      <c r="E109" s="6" t="n">
        <v>1494446</v>
      </c>
    </row>
    <row r="110">
      <c r="A110" s="4" t="inlineStr">
        <is>
          <t>Non-PEO NEO | Change in Fair Value as of Vesting Date of Prior Year Equity Awards Vested in Covered Year</t>
        </is>
      </c>
      <c r="B110" s="4" t="inlineStr">
        <is>
          <t xml:space="preserve"> </t>
        </is>
      </c>
      <c r="C110" s="4" t="inlineStr">
        <is>
          <t xml:space="preserve"> </t>
        </is>
      </c>
      <c r="D110" s="4" t="inlineStr">
        <is>
          <t xml:space="preserve"> </t>
        </is>
      </c>
      <c r="E110" s="4" t="inlineStr">
        <is>
          <t xml:space="preserve"> </t>
        </is>
      </c>
    </row>
    <row r="111">
      <c r="A111" s="3" t="inlineStr">
        <is>
          <t>Pay vs Performance Disclosure</t>
        </is>
      </c>
      <c r="B111" s="4" t="inlineStr">
        <is>
          <t xml:space="preserve"> </t>
        </is>
      </c>
      <c r="C111" s="4" t="inlineStr">
        <is>
          <t xml:space="preserve"> </t>
        </is>
      </c>
      <c r="D111" s="4" t="inlineStr">
        <is>
          <t xml:space="preserve"> </t>
        </is>
      </c>
      <c r="E111" s="4" t="inlineStr">
        <is>
          <t xml:space="preserve"> </t>
        </is>
      </c>
    </row>
    <row r="112">
      <c r="A112" s="4" t="inlineStr">
        <is>
          <t>Adjustment to Compensation, Amount</t>
        </is>
      </c>
      <c r="B112" s="6" t="n">
        <v>493379</v>
      </c>
      <c r="C112" s="6" t="n">
        <v>1468230</v>
      </c>
      <c r="D112" s="6" t="n">
        <v>-466769</v>
      </c>
      <c r="E112" s="6" t="n">
        <v>647294</v>
      </c>
    </row>
    <row r="113">
      <c r="A113" s="4" t="inlineStr">
        <is>
          <t>Non-PEO NEO | Dividends or Other Earnings Paid on Equity Awards not Otherwise Reflected in Total Compensation for Covered Year</t>
        </is>
      </c>
      <c r="B113" s="4" t="inlineStr">
        <is>
          <t xml:space="preserve"> </t>
        </is>
      </c>
      <c r="C113" s="4" t="inlineStr">
        <is>
          <t xml:space="preserve"> </t>
        </is>
      </c>
      <c r="D113" s="4" t="inlineStr">
        <is>
          <t xml:space="preserve"> </t>
        </is>
      </c>
      <c r="E113" s="4" t="inlineStr">
        <is>
          <t xml:space="preserve"> </t>
        </is>
      </c>
    </row>
    <row r="114">
      <c r="A114" s="3" t="inlineStr">
        <is>
          <t>Pay vs Performance Disclosure</t>
        </is>
      </c>
      <c r="B114" s="4" t="inlineStr">
        <is>
          <t xml:space="preserve"> </t>
        </is>
      </c>
      <c r="C114" s="4" t="inlineStr">
        <is>
          <t xml:space="preserve"> </t>
        </is>
      </c>
      <c r="D114" s="4" t="inlineStr">
        <is>
          <t xml:space="preserve"> </t>
        </is>
      </c>
      <c r="E114" s="4" t="inlineStr">
        <is>
          <t xml:space="preserve"> </t>
        </is>
      </c>
    </row>
    <row r="115">
      <c r="A115" s="4" t="inlineStr">
        <is>
          <t>Adjustment to Compensation, Amount</t>
        </is>
      </c>
      <c r="B115" s="5" t="n">
        <v>25725</v>
      </c>
      <c r="C115" s="5" t="n">
        <v>232224</v>
      </c>
      <c r="D115" s="5" t="n">
        <v>223617</v>
      </c>
      <c r="E115" s="5" t="n">
        <v>231933</v>
      </c>
    </row>
  </sheetData>
  <mergeCells count="2">
    <mergeCell ref="A1:A2"/>
    <mergeCell ref="B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Sep. 30, 2024</t>
        </is>
      </c>
    </row>
    <row r="3">
      <c r="A3" s="3" t="inlineStr">
        <is>
          <t>Award Timing Disclosures [Line Items]</t>
        </is>
      </c>
      <c r="B3" s="4" t="inlineStr">
        <is>
          <t xml:space="preserve"> </t>
        </is>
      </c>
    </row>
    <row r="4">
      <c r="A4" s="4" t="inlineStr">
        <is>
          <t>Award Timing MNPI Disclosure</t>
        </is>
      </c>
      <c r="B4" s="4" t="inlineStr">
        <is>
          <t>The Committee does not take material nonpublic information into account when determining the timing and terms of such awards and has not timed the disclosure of material nonpublic information for the purpose of affecting the value of executive compensation. During fiscal 2024, we did not grant any stock options (or similar awards), to any named executive officer during any period beginning four business days before and ending one business day after the filing of any Company periodic report on Form 10-Q or Form 10-K, or the filing or furnishing of any Company Form 8-K that disclosed any material non-public information.</t>
        </is>
      </c>
    </row>
    <row r="5">
      <c r="A5" s="4" t="inlineStr">
        <is>
          <t>Award Timing MNPI Considered</t>
        </is>
      </c>
      <c r="B5" s="4" t="inlineStr">
        <is>
          <t>false</t>
        </is>
      </c>
    </row>
    <row r="6">
      <c r="A6" s="4" t="inlineStr">
        <is>
          <t>Award Timing, How MNPI Considered</t>
        </is>
      </c>
      <c r="B6" s="4" t="inlineStr">
        <is>
          <t>The Committee does not take material nonpublic information into account when determining the timing and terms of such awards and has not timed the disclosure of material nonpublic information for the purpose of affecting the value of executive compensation. During fiscal 2024, we did not grant any stock options (or similar awards), to any named executive officer during any period beginning four business days before and ending one business day after the filing of any Company periodic report on Form 10-Q or Form 10-K, or the filing or furnishing of any Company Form 8-K that disclosed any material non-public information.</t>
        </is>
      </c>
    </row>
    <row r="7">
      <c r="A7" s="4" t="inlineStr">
        <is>
          <t>MNPI Disclosure Timed for Compensation Value</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9T20:38:33Z</dcterms:created>
  <dcterms:modified xmlns:dcterms="http://purl.org/dc/terms/" xmlns:xsi="http://www.w3.org/2001/XMLSchema-instance" xsi:type="dcterms:W3CDTF">2024-11-29T20:38:33Z</dcterms:modified>
</cp:coreProperties>
</file>